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Audited)" sheetId="2" r:id="rId2"/>
    <s:sheet name="BALANCE SHEETS (Audited) (Paren" sheetId="3" r:id="rId3"/>
    <s:sheet name="STATEMENTS OF OPERATIONS (Audit" sheetId="4" r:id="rId4"/>
    <s:sheet name="STATEMENTS OF CHANGES IN SHAREH" sheetId="5" r:id="rId5"/>
    <s:sheet name="STATEMENTS OF CASH FLOWS (Audit" sheetId="6" r:id="rId6"/>
    <s:sheet name="Organization and Basis of Prese" sheetId="7" r:id="rId7"/>
    <s:sheet name="Significant Accounting Policies" sheetId="8" r:id="rId8"/>
    <s:sheet name="Going Concern" sheetId="9" r:id="rId9"/>
    <s:sheet name="Concentrations" sheetId="10" r:id="rId10"/>
    <s:sheet name="Legal Matters" sheetId="11" r:id="rId11"/>
    <s:sheet name="Debt" sheetId="12" r:id="rId12"/>
    <s:sheet name="Capital Stock" sheetId="13" r:id="rId13"/>
    <s:sheet name="Fixed Assets" sheetId="14" r:id="rId14"/>
    <s:sheet name="Income Taxes" sheetId="15" r:id="rId15"/>
    <s:sheet name="Related Party Transactions" sheetId="16" r:id="rId16"/>
    <s:sheet name="Subsequent Events" sheetId="17" r:id="rId17"/>
    <s:sheet name="Significant Accounting Polici18" sheetId="18" r:id="rId18"/>
    <s:sheet name="Fixed Assets (Tables)" sheetId="19" r:id="rId19"/>
    <s:sheet name="Income Taxes (Tables)" sheetId="20" r:id="rId20"/>
    <s:sheet name="Going Concern (Details Narrativ" sheetId="21" r:id="rId21"/>
    <s:sheet name="Capital Stock (Details Narrativ" sheetId="22" r:id="rId22"/>
    <s:sheet name="Fixed Assets (Details)" sheetId="23" r:id="rId23"/>
    <s:sheet name="Fixed Assets (Details Narrative" sheetId="24" r:id="rId24"/>
    <s:sheet name="Income Taxes (Details)" sheetId="25" r:id="rId25"/>
    <s:sheet name="Income Taxes (Details 1)" sheetId="26" r:id="rId26"/>
    <s:sheet name="Income Taxes (Details Narrative" sheetId="27" r:id="rId27"/>
  </s:sheets>
  <s:definedNames/>
  <s:calcPr calcId="124519" calcMode="auto" fullCalcOnLoad="1"/>
</s:workbook>
</file>

<file path=xl/sharedStrings.xml><?xml version="1.0" encoding="utf-8"?>
<sst xmlns="http://schemas.openxmlformats.org/spreadsheetml/2006/main" uniqueCount="193">
  <si>
    <t>Document and Entity Information - USD ($)</t>
  </si>
  <si>
    <t>12 Months Ended</t>
  </si>
  <si>
    <t>Sep. 30, 2015</t>
  </si>
  <si>
    <t>Dec. 07, 2015</t>
  </si>
  <si>
    <t>Dec. 01, 2015</t>
  </si>
  <si>
    <t>Document And Entity Information</t>
  </si>
  <si>
    <t>Entity Registrant Name</t>
  </si>
  <si>
    <t>Paramount Supply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Audited) - USD ($)</t>
  </si>
  <si>
    <t>Sep. 30, 2014</t>
  </si>
  <si>
    <t>CURRENT ASSETS</t>
  </si>
  <si>
    <t>Cash</t>
  </si>
  <si>
    <t>TOTAL CURRENT ASSETS</t>
  </si>
  <si>
    <t>FIXED ASSETS</t>
  </si>
  <si>
    <t>Building and Land</t>
  </si>
  <si>
    <t>Depreciation</t>
  </si>
  <si>
    <t xml:space="preserve"> </t>
  </si>
  <si>
    <t>TOTAL FIXED ASSETS</t>
  </si>
  <si>
    <t>TOTAL ASSETS</t>
  </si>
  <si>
    <t>Current Liabilities:</t>
  </si>
  <si>
    <t>Loan Payable - Related Party</t>
  </si>
  <si>
    <t>Income Tax Payable</t>
  </si>
  <si>
    <t>TOTAL LIABILITIES</t>
  </si>
  <si>
    <t>STOCKHOLDERS' EQUITY</t>
  </si>
  <si>
    <t>Common stock: authorized 75,000,000; $0.001 par value; 5,000,000 and 4,000,000 shares issued and outstanding at September 30, 2015 and September 30, 2014</t>
  </si>
  <si>
    <t>Additional Paid in Capital</t>
  </si>
  <si>
    <t>Accumulated deficit</t>
  </si>
  <si>
    <t>Total Stockholders' Equity</t>
  </si>
  <si>
    <t>TOTAL LIABILITIES AND STOCKHOLDERS' EQUITY</t>
  </si>
  <si>
    <t>BALANCE SHEETS (Audited) (Parenthetical) - $ / shares</t>
  </si>
  <si>
    <t>STOCKHOLDER EQUITY</t>
  </si>
  <si>
    <t>Common stock par value</t>
  </si>
  <si>
    <t>Common stock shares authorized</t>
  </si>
  <si>
    <t>Common stock shares issued</t>
  </si>
  <si>
    <t>Common stock shares outstanding</t>
  </si>
  <si>
    <t>STATEMENTS OF OPERATIONS (Audited) - USD ($)</t>
  </si>
  <si>
    <t>Sales:</t>
  </si>
  <si>
    <t>Merchandise Sales</t>
  </si>
  <si>
    <t>Total Income</t>
  </si>
  <si>
    <t>Cost of Goods Sold:</t>
  </si>
  <si>
    <t>Fashion Bags Purchases</t>
  </si>
  <si>
    <t>Total Cost of Goods Sold</t>
  </si>
  <si>
    <t>Gross Profit</t>
  </si>
  <si>
    <t>Operating Expenses:</t>
  </si>
  <si>
    <t>General and administrative</t>
  </si>
  <si>
    <t>Total Expenses</t>
  </si>
  <si>
    <t>Income (Loss) Before Income Tax</t>
  </si>
  <si>
    <t>Provision for Income Tax</t>
  </si>
  <si>
    <t>Net Income (Loss) for Period</t>
  </si>
  <si>
    <t>Net gain (loss) per share:</t>
  </si>
  <si>
    <t>Basic and diluted</t>
  </si>
  <si>
    <t>Weighted average number of shares outstanding:</t>
  </si>
  <si>
    <t>STATEMENTS OF CHANGES IN SHAREHOLDERS' EQUITY (Audited) - USD ($)</t>
  </si>
  <si>
    <t>Common Stock</t>
  </si>
  <si>
    <t>Additional Paid-In Capital</t>
  </si>
  <si>
    <t>Accumulated Gain (Deficit)</t>
  </si>
  <si>
    <t>Total</t>
  </si>
  <si>
    <t>Beginning Balance, Amount at Sep. 12, 2014</t>
  </si>
  <si>
    <t>Beginning Balance, Shares at Sep. 12, 2014</t>
  </si>
  <si>
    <t>Common shares issued for cash, Amount</t>
  </si>
  <si>
    <t>Common shares issued for cash, Shares</t>
  </si>
  <si>
    <t>Net gain (loss)</t>
  </si>
  <si>
    <t>Ending Balance, Amount at Sep. 30, 2014</t>
  </si>
  <si>
    <t>Ending Balance, Shares at Sep. 30, 2014</t>
  </si>
  <si>
    <t>Ending Balance, Amount at Sep. 30, 2015</t>
  </si>
  <si>
    <t>Ending Balance, Shares at Sep. 30, 2015</t>
  </si>
  <si>
    <t>STATEMENTS OF CASH FLOWS (Audited) - USD ($)</t>
  </si>
  <si>
    <t>Operating activities:</t>
  </si>
  <si>
    <t>Net Income</t>
  </si>
  <si>
    <t>Changes in assets and liabilities:</t>
  </si>
  <si>
    <t>Net cash provided by operating activities</t>
  </si>
  <si>
    <t>Financing activities:</t>
  </si>
  <si>
    <t>Proceeds from issuance of common stock</t>
  </si>
  <si>
    <t>Due to related party</t>
  </si>
  <si>
    <t>Net cash provided by financing activities</t>
  </si>
  <si>
    <t>Investing activities:</t>
  </si>
  <si>
    <t>Purchase of Building</t>
  </si>
  <si>
    <t>Net cash provided by investing activities</t>
  </si>
  <si>
    <t>Net increase in cash</t>
  </si>
  <si>
    <t>Cash, beginning of period</t>
  </si>
  <si>
    <t>Cash, end of period</t>
  </si>
  <si>
    <t>Cash paid during the period</t>
  </si>
  <si>
    <t>Taxes</t>
  </si>
  <si>
    <t>Interest</t>
  </si>
  <si>
    <t>Organization and Basis of Presentation</t>
  </si>
  <si>
    <t>Notes to Financial Statements</t>
  </si>
  <si>
    <t>Note 1 - Organization and Basis of Presentation</t>
  </si>
  <si>
    <t>Paramount Supply Inc (the "Company")
is a for profit corporation established under the Corporation Laws of the State of Nevada on September 12, 2014. The Company was formed for the purpose of marketing
and distributing ladies fashion handbags. The Company is a newly created company and is subject to all risks inherent to the establishment
of a start-up business enterprise. The Company's operations are based in Latvia, but use the U.S. dollar as its functional currency. Our financial statements and related notes
are presented in accordance with accounting principles generally accepted in the United States, and are expressed in U.S. dollars.
The Company's fiscal year-end is September 30. The Financial Statements and related disclosures
as of September 30, 2015 are audited pursuant to the rules and regulations of the United States Securities and Exchange Commission
("SEC"). Unless the context otherwise requires, all references to "Paramount", "Paramount Supply",
"we", "us", "our" or the "company" are to Paramount Supply Inc.</t>
  </si>
  <si>
    <t>Significant Accounting Policies and Recent Accounting Pronouncements</t>
  </si>
  <si>
    <t>Note 2 - Significant Accounting Policies and Recent Accounting Pronouncement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15.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Development Stage Entity The Company decided to early adopt ASU 2014-10
which eliminates the definition of a development stage entity, eliminates the development stage presentation and disclosure requirements
under ASC 915, and amends provisions of existing variable interest entity guidance under ASC 810.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Dilutive earnings (loss) per
share excludes all potential common shares if their effect is anti-dilutive. The Company has no potential dilutive instruments,
and therefore, basic and diluted earnings (loss) per share are equal. Revenue Recognition The company follows the guidelines of ASC 605-15
for revenue recognition. Revenue is recognized when all the following conditions have been met:
a. the customer has prepaid for the product;
b. the product has been
shipped from either Paramount or one of our suppliers, and;
c. the product has been delivered and signed for by the customer as evidenced by the shipping company. Customers are allowed to return the products
within 30 days for exchange or refund if defects in manufacturing are identified. The company does not believe the 30 day exchange
or refund will have a material impact on our revenue recognition as any product which has a defect in manufacturing will be returned
to the supplier for replacement or refund for the customer based upon pursuant law and the Uniform Commercial Code. We do not make
any allowance to returns. To date there have been no returns and given the terms with our suppliers that products would be returned
directly to them for replacement we don't expect any returns so the allowance is currently deemed not necessary. Based on the above, the Company determined
that the revenue recognition for the sales is in accordance with the FASB ASC 605-15-25-1.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Our effective tax rate for fiscal years 2015
and 2014 is 17%, which we expect to be fairly consistent in the near term. Our tax rate is also affected by discrete items that
may occur in any given year, but are not consistent from year to year. Income taxes are calculated and accrued for
U.S. taxes only. The company does not currently accrue any Latvian taxes under Latvian corporate rules. As we become profitable,
and have sustained revenue within Latvia, we may become subject to Latvian taxes. Recent Accounting Pronouncements The Financial Accounting Standards Board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re are several new accounting pronouncements
issued by the Financial Accounting Standards Board ("FASB") which are not yet effective. Each of these pronouncements,
as applicable, has been or will be adopted by the Company. As of September 30, 2015, none of these pronouncements is expected to
have a material effect on the financial position, results of operations or cash flows of the Company.</t>
  </si>
  <si>
    <t>Going Concern</t>
  </si>
  <si>
    <t>Note 3 - Going Concern</t>
  </si>
  <si>
    <t>The accompanying financial statements and notes
have been prepared assuming that the Company will continue as a going concern. For the period ended September 30, 2015, the
Company had a net loss of $36,858.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 recently completed offering pursuant to a Registration Statement on Form S-1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additional funding if necessary would be detrimental to the Company.</t>
  </si>
  <si>
    <t>Concentrations</t>
  </si>
  <si>
    <t>Note 4 - Concentrations</t>
  </si>
  <si>
    <t>Initial sales are concentrated with one client.
Sales are made without collateral and the credit-related losses are insignificant or non-existent. Accordingly, there is no provision
made to include an allowance for doubtful accounts.</t>
  </si>
  <si>
    <t>Legal Matters</t>
  </si>
  <si>
    <t>Note 5 - Legal Matters</t>
  </si>
  <si>
    <t>The Company has no known legal issues pending.</t>
  </si>
  <si>
    <t>Debt</t>
  </si>
  <si>
    <t>Note 6 - Debt</t>
  </si>
  <si>
    <t>Since inception the Director and President
of the Company made the initial deposits to the Company's bank accounts (checking and savings) and paid a bill for professional
services resulting in the amount $720 which is being carried as a loan payable. The loan is non-interest bearing, unsecured and
due upon demand.</t>
  </si>
  <si>
    <t>Capital Stock</t>
  </si>
  <si>
    <t>Note 7 - Capital Stock</t>
  </si>
  <si>
    <t>The Company has 75,000,000 shares of common
stock with a par value of $0.001 per share. On September 23, 2014 the Company issued 4,000,000
shares of common stock for a purchase price of $0.001 per share to its sole director. The Company received aggregate gross proceeds
of $4,000.00. On September 2, 2015 the Company issued 1,000,000
shares of common stock for a purchase price of $0.04 to 30 independent investors pursuant to an offering on Registration Statement
on Form S-1. The Company received proceeds of $40,000.00. As of September 30, 2015 there were no outstanding
stock options or warrants.</t>
  </si>
  <si>
    <t>Fixed Assets</t>
  </si>
  <si>
    <t>Note 8 - Fixed Assets</t>
  </si>
  <si>
    <t>In September 2014 the Company purchased for
$10,500 land and a small office located at 1 Varpuiela, Kakciems, Latvia, LV-2135. The building is valued at $7,500 and the land
at $3,000. The Company utilizes the space as a primary office. Fixed assets are stated at cost. The Company
utilizes straight-line depreciation over the estimated useful life of the asset.
Land 0 years
Buildings 15 years
Office Equipment 7 years During the year ended September 30, 2015 the
Company recorded $500 in depreciation expense for the building. No depreciation was recorded for office equipment as the Company
had not yet purchased any.</t>
  </si>
  <si>
    <t>Income Taxes</t>
  </si>
  <si>
    <t>Note 9 - Income Taxes</t>
  </si>
  <si>
    <t xml:space="preserve">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Our effective tax rate for fiscal years 2015
and 2014 is 17%, which we expect to be fairly consistent in the near term. Our tax rate is also affected by discrete items that
may occur in any given year, but are not consistent from year to year. The components of income (loss) before income
taxes were comprised of the following:
Year ended Sept. 30, 2015 Year ended Sept. 30, 2014
Tax jurisdictions from:
 U.S. $ (36,155 ) $ 6,533
Income (loss) before income taxes $ (36,155 ) $ 6,533 Provision for income taxes (at 17%) consisted
of the following:
Year ended Sept. 30, 2015 Year ended Sept. 30, 2014
Current:
$ 703 1,600
Income tax expense $ 703 1,600 Paramount Supply Inc is registered in the State
of Nevada and is subject to United States of America tax law. As of September 30, 2015, the operations in the United States of
America incurred $31,925 of cumulative net operating losses. </t>
  </si>
  <si>
    <t>Related Party Transactions</t>
  </si>
  <si>
    <t>Note 10 - Related Party Transactions</t>
  </si>
  <si>
    <t>The Company's sole officer and director is
involved in other business activities and may in the future, become involved in other business opportunities as they become available. The Company has a related party transaction
involving the Company's director. The nature and details of the transaction are described in Note 6.</t>
  </si>
  <si>
    <t>Subsequent Events</t>
  </si>
  <si>
    <t>Note 11 - Subsequent Events</t>
  </si>
  <si>
    <t>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Significant Accounting Policies and Recent Accounting Pronouncements (Policies)</t>
  </si>
  <si>
    <t>Significant Accounting Policies And Recent Accounting Pronouncement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15.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Development Stage Entity</t>
  </si>
  <si>
    <t>The Company decided to early adopt ASU 2014-10
which eliminates the definition of a development stage entity, eliminates the development stage presentation and disclosure requirements
under ASC 915, and amends provisions of existing variable interest entity guidance under ASC 810.</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Dilutive earnings (loss) per
share excludes all potential common shares if their effect is anti-dilutive. The Company has no potential dilutive instruments,
and therefore, basic and diluted earnings (loss) per share are equal.</t>
  </si>
  <si>
    <t>Revenue Recognition</t>
  </si>
  <si>
    <t>The company follows the guidelines of ASC 605-15
for revenue recognition. Revenue is recognized when all the following conditions have been met:
a. the customer has prepaid for the product;
b. the product has been
shipped from either Paramount or one of our suppliers, and;
c. the product has been delivered and signed for by the customer as evidenced by the shipping company. Customers are allowed to return the products
within 30 days for exchange or refund if defects in manufacturing are identified. The company does not believe the 30 day exchange
or refund will have a material impact on our revenue recognition as any product which has a defect in manufacturing will be returned
to the supplier for replacement or refund for the customer based upon pursuant law and the Uniform Commercial Code. We do not make
any allowance to returns. To date there have been no returns and given the terms with our suppliers that products would be returned
directly to them for replacement we don't expect any returns so the allowance is currently deemed not necessary. Based on the above, the Company determined
that the revenue recognition for the sales is in accordance with the FASB ASC 605-15-25-1.</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Our effective tax rate for fiscal years 2015
and 2014 is 17%, which we expect to be fairly consistent in the near term. Our tax rate is also affected by discrete items that
may occur in any given year, but are not consistent from year to year. Income taxes are calculated and accrued for
U.S. taxes only. The company does not currently accrue any Latvian taxes under Latvian corporate rules. As we become profitable,
and have sustained revenue within Latvia, we may become subject to Latvian taxes.</t>
  </si>
  <si>
    <t>Recent Accounting Pronouncements</t>
  </si>
  <si>
    <t>The Financial Accounting Standards Board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re are several new accounting pronouncements
issued by the Financial Accounting Standards Board ("FASB") which are not yet effective. Each of these pronouncements,
as applicable, has been or will be adopted by the Company. As of September 30, 2015, none of these pronouncements is expected to
have a material effect on the financial position, results of operations or cash flows of the Company.</t>
  </si>
  <si>
    <t>Fixed Assets (Tables)</t>
  </si>
  <si>
    <t>Fixed Assets Tables</t>
  </si>
  <si>
    <t>Land 0 years
Buildings 15 years
Office Equipment 7 years</t>
  </si>
  <si>
    <t>Income Taxes (Tables)</t>
  </si>
  <si>
    <t>Income Taxes Tables</t>
  </si>
  <si>
    <t>Components of income (loss) before income taxes</t>
  </si>
  <si>
    <t xml:space="preserve">Year ended Sept. 30, 2015 Year ended Sept. 30, 2014
Tax jurisdictions from:
 U.S. $ (36,155 ) $ 6,533
Income (loss) before income taxes $ (36,155 ) $ 6,533 </t>
  </si>
  <si>
    <t>Provision for income taxes</t>
  </si>
  <si>
    <t xml:space="preserve">Year ended Sept. 30, 2015 Year ended Sept. 30, 2014
Current:
$ 703 1,600
Income tax expense $ 703 1,600 </t>
  </si>
  <si>
    <t>Going Concern (Details Narrative) - USD ($)</t>
  </si>
  <si>
    <t>1 Months Ended</t>
  </si>
  <si>
    <t>Going Concern Details Narrative</t>
  </si>
  <si>
    <t>Capital Stock (Details Narrative) - $ / shares</t>
  </si>
  <si>
    <t>Capital Stock Details Narrative</t>
  </si>
  <si>
    <t>Fixed Assets (Details)</t>
  </si>
  <si>
    <t>Land [Member]</t>
  </si>
  <si>
    <t>Estimated useful life of the asset</t>
  </si>
  <si>
    <t>0 years</t>
  </si>
  <si>
    <t>Buildings [Member]</t>
  </si>
  <si>
    <t>15 years</t>
  </si>
  <si>
    <t>Office Equipment [Member]</t>
  </si>
  <si>
    <t>7 years</t>
  </si>
  <si>
    <t>Fixed Assets (Details Narrative) - USD ($)</t>
  </si>
  <si>
    <t>Fixed Assets Details Narrative</t>
  </si>
  <si>
    <t>Depreciation expense</t>
  </si>
  <si>
    <t>Income Taxes (Details) - USD ($)</t>
  </si>
  <si>
    <t>Tax jurisdictions from:</t>
  </si>
  <si>
    <t>U.S.</t>
  </si>
  <si>
    <t>Income (loss) before income taxes</t>
  </si>
  <si>
    <t>Income Taxes (Details 1) - USD ($)</t>
  </si>
  <si>
    <t>Current:</t>
  </si>
  <si>
    <t>Income tax expenses current</t>
  </si>
  <si>
    <t>Income tax expense</t>
  </si>
  <si>
    <t>Income Taxes (Details Narrative)</t>
  </si>
  <si>
    <t>Sep. 30, 2015USD ($)</t>
  </si>
  <si>
    <t>Income Taxes Details Narrative</t>
  </si>
  <si>
    <t>Cumulative net operating los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6">
        <v>1624140</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C14" t="n" s="7">
        <v>0</v>
      </c>
    </row>
    <row r="15" spans="1:4">
      <c r="A15" t="s" s="4">
        <v>25</v>
      </c>
      <c r="D15" t="n" s="6">
        <v>5000000</v>
      </c>
    </row>
    <row r="16" spans="1:4">
      <c r="A16" t="s" s="4">
        <v>26</v>
      </c>
      <c r="B16" t="s" s="4">
        <v>27</v>
      </c>
    </row>
    <row r="17" spans="1:4">
      <c r="A17" t="s" s="4">
        <v>28</v>
      </c>
      <c r="B17" t="n"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5</v>
      </c>
      <c r="B1" t="s" s="2">
        <v>1</v>
      </c>
    </row>
    <row r="2" spans="1:2">
      <c r="B2" t="s" s="2">
        <v>2</v>
      </c>
    </row>
    <row r="3" spans="1:2">
      <c r="A3" t="s" s="3">
        <v>106</v>
      </c>
    </row>
    <row r="4" spans="1:2">
      <c r="A4" t="s" s="4">
        <v>116</v>
      </c>
      <c r="B4" t="s"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47"/>
  </cols>
  <sheetData>
    <row r="1" spans="1:2">
      <c r="A1" t="s" s="1">
        <v>118</v>
      </c>
      <c r="B1" t="s" s="2">
        <v>1</v>
      </c>
    </row>
    <row r="2" spans="1:2">
      <c r="B2" t="s" s="2">
        <v>2</v>
      </c>
    </row>
    <row r="3" spans="1:2">
      <c r="A3" t="s" s="3">
        <v>106</v>
      </c>
    </row>
    <row r="4" spans="1:2">
      <c r="A4" t="s" s="4">
        <v>119</v>
      </c>
      <c r="B4" t="s"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1</v>
      </c>
      <c r="B1" t="s" s="2">
        <v>1</v>
      </c>
    </row>
    <row r="2" spans="1:2">
      <c r="B2" t="s" s="2">
        <v>2</v>
      </c>
    </row>
    <row r="3" spans="1:2">
      <c r="A3" t="s" s="3">
        <v>106</v>
      </c>
    </row>
    <row r="4" spans="1:2">
      <c r="A4" t="s" s="4">
        <v>122</v>
      </c>
      <c r="B4" t="s"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4</v>
      </c>
      <c r="B1" t="s" s="2">
        <v>1</v>
      </c>
    </row>
    <row r="2" spans="1:2">
      <c r="B2" t="s" s="2">
        <v>2</v>
      </c>
    </row>
    <row r="3" spans="1:2">
      <c r="A3" t="s" s="3">
        <v>106</v>
      </c>
    </row>
    <row r="4" spans="1:2">
      <c r="A4" t="s" s="4">
        <v>125</v>
      </c>
      <c r="B4" t="s"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7</v>
      </c>
      <c r="B1" t="s" s="2">
        <v>1</v>
      </c>
    </row>
    <row r="2" spans="1:2">
      <c r="B2" t="s" s="2">
        <v>2</v>
      </c>
    </row>
    <row r="3" spans="1:2">
      <c r="A3" t="s" s="3">
        <v>106</v>
      </c>
    </row>
    <row r="4" spans="1:2">
      <c r="A4" t="s" s="4">
        <v>128</v>
      </c>
      <c r="B4" t="s"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0</v>
      </c>
      <c r="B1" t="s" s="2">
        <v>1</v>
      </c>
    </row>
    <row r="2" spans="1:2">
      <c r="B2" t="s" s="2">
        <v>2</v>
      </c>
    </row>
    <row r="3" spans="1:2">
      <c r="A3" t="s" s="3">
        <v>106</v>
      </c>
    </row>
    <row r="4" spans="1:2">
      <c r="A4" t="s" s="4">
        <v>131</v>
      </c>
      <c r="B4" t="s" s="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3</v>
      </c>
      <c r="B1" t="s" s="2">
        <v>1</v>
      </c>
    </row>
    <row r="2" spans="1:2">
      <c r="B2" t="s" s="2">
        <v>2</v>
      </c>
    </row>
    <row r="3" spans="1:2">
      <c r="A3" t="s" s="3">
        <v>106</v>
      </c>
    </row>
    <row r="4" spans="1:2">
      <c r="A4" t="s" s="4">
        <v>134</v>
      </c>
      <c r="B4" t="s"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6</v>
      </c>
      <c r="B1" t="s" s="2">
        <v>1</v>
      </c>
    </row>
    <row r="2" spans="1:2">
      <c r="B2" t="s" s="2">
        <v>2</v>
      </c>
    </row>
    <row r="3" spans="1:2">
      <c r="A3" t="s" s="3">
        <v>106</v>
      </c>
    </row>
    <row r="4" spans="1:2">
      <c r="A4" t="s" s="4">
        <v>137</v>
      </c>
      <c r="B4" t="s" s="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39</v>
      </c>
      <c r="B1" t="s" s="2">
        <v>1</v>
      </c>
    </row>
    <row r="2" spans="1:2">
      <c r="B2" t="s" s="2">
        <v>2</v>
      </c>
    </row>
    <row r="3" spans="1:2">
      <c r="A3" t="s" s="3">
        <v>140</v>
      </c>
    </row>
    <row r="4" spans="1:2">
      <c r="A4" t="s" s="4">
        <v>141</v>
      </c>
      <c r="B4" t="s" s="4">
        <v>142</v>
      </c>
    </row>
    <row r="5" spans="1:2">
      <c r="A5" t="s" s="4">
        <v>143</v>
      </c>
      <c r="B5" t="s" s="4">
        <v>144</v>
      </c>
    </row>
    <row r="6" spans="1:2">
      <c r="A6" t="s" s="4">
        <v>145</v>
      </c>
      <c r="B6" t="s" s="4">
        <v>146</v>
      </c>
    </row>
    <row r="7" spans="1:2">
      <c r="A7" t="s" s="4">
        <v>147</v>
      </c>
      <c r="B7" t="s" s="4">
        <v>148</v>
      </c>
    </row>
    <row r="8" spans="1:2">
      <c r="A8" t="s" s="4">
        <v>149</v>
      </c>
      <c r="B8" t="s" s="4">
        <v>150</v>
      </c>
    </row>
    <row r="9" spans="1:2">
      <c r="A9" t="s" s="4">
        <v>151</v>
      </c>
      <c r="B9" t="s" s="4">
        <v>152</v>
      </c>
    </row>
    <row r="10" spans="1:2">
      <c r="A10" t="s" s="4">
        <v>130</v>
      </c>
      <c r="B10" t="s" s="4">
        <v>153</v>
      </c>
    </row>
    <row r="11" spans="1:2">
      <c r="A11" t="s" s="4">
        <v>154</v>
      </c>
      <c r="B11" t="s"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57"/>
  </cols>
  <sheetData>
    <row r="1" spans="1:2">
      <c r="A1" t="s" s="1">
        <v>156</v>
      </c>
      <c r="B1" t="s" s="2">
        <v>1</v>
      </c>
    </row>
    <row r="2" spans="1:2">
      <c r="B2" t="s" s="2">
        <v>2</v>
      </c>
    </row>
    <row r="3" spans="1:2">
      <c r="A3" t="s" s="3">
        <v>157</v>
      </c>
    </row>
    <row r="4" spans="1:2">
      <c r="A4" t="s" s="4">
        <v>127</v>
      </c>
      <c r="B4" t="s"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5098</v>
      </c>
      <c r="C3" t="n" s="7">
        <v>233</v>
      </c>
    </row>
    <row r="4" spans="1:3">
      <c r="A4" t="s" s="4">
        <v>33</v>
      </c>
      <c r="B4" t="n" s="6">
        <v>5098</v>
      </c>
      <c r="C4" t="n" s="6">
        <v>233</v>
      </c>
    </row>
    <row r="5" spans="1:3">
      <c r="A5" t="s" s="3">
        <v>34</v>
      </c>
    </row>
    <row r="6" spans="1:3">
      <c r="A6" t="s" s="4">
        <v>35</v>
      </c>
      <c r="B6" t="n" s="6">
        <v>10500</v>
      </c>
      <c r="C6" t="n" s="7">
        <v>10500</v>
      </c>
    </row>
    <row r="7" spans="1:3">
      <c r="A7" t="s" s="4">
        <v>36</v>
      </c>
      <c r="B7" t="n" s="6">
        <v>-500</v>
      </c>
      <c r="C7" t="s" s="4">
        <v>37</v>
      </c>
    </row>
    <row r="8" spans="1:3">
      <c r="A8" t="s" s="4">
        <v>38</v>
      </c>
      <c r="B8" t="n" s="6">
        <v>10000</v>
      </c>
      <c r="C8" t="n" s="7">
        <v>10500</v>
      </c>
    </row>
    <row r="9" spans="1:3">
      <c r="A9" t="s" s="4">
        <v>39</v>
      </c>
      <c r="B9" t="n" s="6">
        <v>15098</v>
      </c>
      <c r="C9" t="n" s="6">
        <v>10733</v>
      </c>
    </row>
    <row r="10" spans="1:3">
      <c r="A10" t="s" s="3">
        <v>40</v>
      </c>
    </row>
    <row r="11" spans="1:3">
      <c r="A11" t="s" s="4">
        <v>41</v>
      </c>
      <c r="B11" t="n" s="6">
        <v>720</v>
      </c>
      <c r="C11" t="n" s="6">
        <v>200</v>
      </c>
    </row>
    <row r="12" spans="1:3">
      <c r="A12" t="s" s="4">
        <v>42</v>
      </c>
      <c r="B12" t="n" s="6">
        <v>2303</v>
      </c>
      <c r="C12" t="n" s="6">
        <v>1600</v>
      </c>
    </row>
    <row r="13" spans="1:3">
      <c r="A13" t="s" s="4">
        <v>43</v>
      </c>
      <c r="B13" t="n" s="6">
        <v>3023</v>
      </c>
      <c r="C13" t="n" s="6">
        <v>1800</v>
      </c>
    </row>
    <row r="14" spans="1:3">
      <c r="A14" t="s" s="3">
        <v>44</v>
      </c>
    </row>
    <row r="15" spans="1:3">
      <c r="A15" t="s" s="4">
        <v>45</v>
      </c>
      <c r="B15" t="n" s="6">
        <v>4040</v>
      </c>
      <c r="C15" t="n" s="7">
        <v>4000</v>
      </c>
    </row>
    <row r="16" spans="1:3">
      <c r="A16" t="s" s="4">
        <v>46</v>
      </c>
      <c r="B16" t="n" s="6">
        <v>39960</v>
      </c>
      <c r="C16" t="s" s="4">
        <v>37</v>
      </c>
    </row>
    <row r="17" spans="1:3">
      <c r="A17" t="s" s="4">
        <v>47</v>
      </c>
      <c r="B17" t="n" s="6">
        <v>-31925</v>
      </c>
      <c r="C17" t="n" s="7">
        <v>4933</v>
      </c>
    </row>
    <row r="18" spans="1:3">
      <c r="A18" t="s" s="4">
        <v>48</v>
      </c>
      <c r="B18" t="n" s="6">
        <v>12075</v>
      </c>
      <c r="C18" t="n" s="6">
        <v>8933</v>
      </c>
    </row>
    <row r="19" spans="1:3">
      <c r="A19" t="s" s="4">
        <v>49</v>
      </c>
      <c r="B19" t="n" s="7">
        <v>15098</v>
      </c>
      <c r="C19" t="n" s="7">
        <v>10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159</v>
      </c>
      <c r="B1" t="s" s="2">
        <v>1</v>
      </c>
    </row>
    <row r="2" spans="1:2">
      <c r="B2" t="s" s="2">
        <v>2</v>
      </c>
    </row>
    <row r="3" spans="1:2">
      <c r="A3" t="s" s="3">
        <v>160</v>
      </c>
    </row>
    <row r="4" spans="1:2">
      <c r="A4" t="s" s="4">
        <v>161</v>
      </c>
      <c r="B4" t="s" s="4">
        <v>162</v>
      </c>
    </row>
    <row r="5" spans="1:2">
      <c r="A5" t="s" s="4">
        <v>163</v>
      </c>
      <c r="B5" t="s"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s>
  <sheetData>
    <row r="1" spans="1:4">
      <c r="A1" t="s" s="1">
        <v>165</v>
      </c>
      <c r="B1" t="s" s="2">
        <v>166</v>
      </c>
      <c r="C1" t="s" s="2">
        <v>1</v>
      </c>
    </row>
    <row r="2" spans="1:4">
      <c r="B2" t="s" s="2">
        <v>30</v>
      </c>
      <c r="C2" t="s" s="2">
        <v>2</v>
      </c>
      <c r="D2" t="s" s="2">
        <v>30</v>
      </c>
    </row>
    <row r="3" spans="1:4">
      <c r="A3" t="s" s="3">
        <v>167</v>
      </c>
    </row>
    <row r="4" spans="1:4">
      <c r="A4" t="s" s="4">
        <v>89</v>
      </c>
      <c r="B4" t="n" s="7">
        <v>4933</v>
      </c>
      <c r="C4" t="n" s="7">
        <v>-36858</v>
      </c>
      <c r="D4" t="n" s="7">
        <v>4933</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168</v>
      </c>
      <c r="B1" t="s" s="2">
        <v>2</v>
      </c>
      <c r="C1" t="s" s="2">
        <v>30</v>
      </c>
    </row>
    <row r="2" spans="1:3">
      <c r="A2" t="s" s="3">
        <v>169</v>
      </c>
    </row>
    <row r="3" spans="1:3">
      <c r="A3" t="s" s="4">
        <v>52</v>
      </c>
      <c r="B3" t="n" s="8">
        <v>0.001</v>
      </c>
      <c r="C3" t="n" s="8">
        <v>0.001</v>
      </c>
    </row>
    <row r="4" spans="1:3">
      <c r="A4" t="s" s="4">
        <v>53</v>
      </c>
      <c r="B4" t="n" s="6">
        <v>75000000</v>
      </c>
      <c r="C4" t="n" s="6">
        <v>75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16"/>
  </cols>
  <sheetData>
    <row r="1" spans="1:2">
      <c r="A1" t="s" s="1">
        <v>170</v>
      </c>
      <c r="B1" t="s" s="2">
        <v>1</v>
      </c>
    </row>
    <row r="2" spans="1:2">
      <c r="B2" t="s" s="2">
        <v>2</v>
      </c>
    </row>
    <row r="3" spans="1:2">
      <c r="A3" t="s" s="4">
        <v>171</v>
      </c>
    </row>
    <row r="4" spans="1:2">
      <c r="A4" t="s" s="4">
        <v>172</v>
      </c>
      <c r="B4" t="s" s="4">
        <v>173</v>
      </c>
    </row>
    <row r="5" spans="1:2">
      <c r="A5" t="s" s="4">
        <v>174</v>
      </c>
    </row>
    <row r="6" spans="1:2">
      <c r="A6" t="s" s="4">
        <v>172</v>
      </c>
      <c r="B6" t="s" s="4">
        <v>175</v>
      </c>
    </row>
    <row r="7" spans="1:2">
      <c r="A7" t="s" s="4">
        <v>176</v>
      </c>
    </row>
    <row r="8" spans="1:2">
      <c r="A8" t="s" s="4">
        <v>172</v>
      </c>
      <c r="B8" t="s"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t="s" s="1">
        <v>178</v>
      </c>
      <c r="B1" t="s" s="2">
        <v>1</v>
      </c>
    </row>
    <row r="2" spans="1:3">
      <c r="B2" t="s" s="2">
        <v>2</v>
      </c>
      <c r="C2" t="s" s="2">
        <v>30</v>
      </c>
    </row>
    <row r="3" spans="1:3">
      <c r="A3" t="s" s="3">
        <v>179</v>
      </c>
    </row>
    <row r="4" spans="1:3">
      <c r="A4" t="s" s="4">
        <v>180</v>
      </c>
      <c r="B4" t="n" s="7">
        <v>500</v>
      </c>
      <c r="C4" t="s" s="4">
        <v>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r="A1" t="s" s="1">
        <v>181</v>
      </c>
      <c r="B1" t="s" s="2">
        <v>1</v>
      </c>
    </row>
    <row r="2" spans="1:3">
      <c r="B2" t="s" s="2">
        <v>2</v>
      </c>
      <c r="C2" t="s" s="2">
        <v>30</v>
      </c>
    </row>
    <row r="3" spans="1:3">
      <c r="A3" t="s" s="3">
        <v>182</v>
      </c>
    </row>
    <row r="4" spans="1:3">
      <c r="A4" t="s" s="4">
        <v>183</v>
      </c>
      <c r="B4" t="n" s="7">
        <v>-36155</v>
      </c>
      <c r="C4" t="n" s="7">
        <v>6533</v>
      </c>
    </row>
    <row r="5" spans="1:3">
      <c r="A5" t="s" s="4">
        <v>184</v>
      </c>
      <c r="B5" t="n" s="7">
        <v>-36155</v>
      </c>
      <c r="C5" t="n" s="7">
        <v>65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t="s" s="1">
        <v>185</v>
      </c>
      <c r="B1" t="s" s="2">
        <v>1</v>
      </c>
    </row>
    <row r="2" spans="1:3">
      <c r="B2" t="s" s="2">
        <v>2</v>
      </c>
      <c r="C2" t="s" s="2">
        <v>30</v>
      </c>
    </row>
    <row r="3" spans="1:3">
      <c r="A3" t="s" s="3">
        <v>186</v>
      </c>
    </row>
    <row r="4" spans="1:3">
      <c r="A4" t="s" s="4">
        <v>187</v>
      </c>
      <c r="B4" t="n" s="7">
        <v>703</v>
      </c>
      <c r="C4" t="n" s="7">
        <v>1600</v>
      </c>
    </row>
    <row r="5" spans="1:3">
      <c r="A5" t="s" s="4">
        <v>188</v>
      </c>
      <c r="B5" t="n" s="7">
        <v>703</v>
      </c>
      <c r="C5" t="n" s="7">
        <v>1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t="s" s="1">
        <v>189</v>
      </c>
      <c r="B1" t="s" s="2">
        <v>190</v>
      </c>
    </row>
    <row r="2" spans="1:2">
      <c r="A2" t="s" s="3">
        <v>191</v>
      </c>
    </row>
    <row r="3" spans="1:2">
      <c r="A3" t="s" s="4">
        <v>192</v>
      </c>
      <c r="B3" t="n" s="7">
        <v>319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0</v>
      </c>
      <c r="B1" t="s" s="2">
        <v>2</v>
      </c>
      <c r="C1" t="s" s="2">
        <v>30</v>
      </c>
    </row>
    <row r="2" spans="1:3">
      <c r="A2" t="s" s="3">
        <v>51</v>
      </c>
    </row>
    <row r="3" spans="1:3">
      <c r="A3" t="s" s="4">
        <v>52</v>
      </c>
      <c r="B3" t="n" s="8">
        <v>0.001</v>
      </c>
      <c r="C3" t="n" s="8">
        <v>0.001</v>
      </c>
    </row>
    <row r="4" spans="1:3">
      <c r="A4" t="s" s="4">
        <v>53</v>
      </c>
      <c r="B4" t="n" s="6">
        <v>75000000</v>
      </c>
      <c r="C4" t="n" s="6">
        <v>75000000</v>
      </c>
    </row>
    <row r="5" spans="1:3">
      <c r="A5" t="s" s="4">
        <v>54</v>
      </c>
      <c r="B5" t="n" s="6">
        <v>5000000</v>
      </c>
      <c r="C5" t="n" s="6">
        <v>4000000</v>
      </c>
    </row>
    <row r="6" spans="1:3">
      <c r="A6" t="s" s="4">
        <v>55</v>
      </c>
      <c r="B6" t="n" s="6">
        <v>5000000</v>
      </c>
      <c r="C6" t="n" s="6">
        <v>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t="s" s="1">
        <v>56</v>
      </c>
      <c r="B1" t="s" s="2">
        <v>1</v>
      </c>
    </row>
    <row r="2" spans="1:3">
      <c r="B2" t="s" s="2">
        <v>2</v>
      </c>
      <c r="C2" t="s" s="2">
        <v>30</v>
      </c>
    </row>
    <row r="3" spans="1:3">
      <c r="A3" t="s" s="3">
        <v>57</v>
      </c>
    </row>
    <row r="4" spans="1:3">
      <c r="A4" t="s" s="4">
        <v>58</v>
      </c>
      <c r="B4" t="n" s="7">
        <v>112115</v>
      </c>
      <c r="C4" t="n" s="7">
        <v>40400</v>
      </c>
    </row>
    <row r="5" spans="1:3">
      <c r="A5" t="s" s="4">
        <v>59</v>
      </c>
      <c r="B5" t="n" s="6">
        <v>112115</v>
      </c>
      <c r="C5" t="n" s="6">
        <v>40400</v>
      </c>
    </row>
    <row r="6" spans="1:3">
      <c r="A6" t="s" s="3">
        <v>60</v>
      </c>
    </row>
    <row r="7" spans="1:3">
      <c r="A7" t="s" s="4">
        <v>61</v>
      </c>
      <c r="B7" t="n" s="6">
        <v>81389</v>
      </c>
      <c r="C7" t="n" s="6">
        <v>33835</v>
      </c>
    </row>
    <row r="8" spans="1:3">
      <c r="A8" t="s" s="4">
        <v>62</v>
      </c>
      <c r="B8" t="n" s="6">
        <v>81389</v>
      </c>
      <c r="C8" t="n" s="6">
        <v>33835</v>
      </c>
    </row>
    <row r="9" spans="1:3">
      <c r="A9" t="s" s="4">
        <v>63</v>
      </c>
      <c r="B9" t="n" s="6">
        <v>30727</v>
      </c>
      <c r="C9" t="n" s="6">
        <v>6565</v>
      </c>
    </row>
    <row r="10" spans="1:3">
      <c r="A10" t="s" s="3">
        <v>64</v>
      </c>
    </row>
    <row r="11" spans="1:3">
      <c r="A11" t="s" s="4">
        <v>65</v>
      </c>
      <c r="B11" t="n" s="6">
        <v>66882</v>
      </c>
      <c r="C11" t="n" s="6">
        <v>32</v>
      </c>
    </row>
    <row r="12" spans="1:3">
      <c r="A12" t="s" s="4">
        <v>66</v>
      </c>
      <c r="B12" t="n" s="6">
        <v>66882</v>
      </c>
      <c r="C12" t="n" s="6">
        <v>32</v>
      </c>
    </row>
    <row r="13" spans="1:3">
      <c r="A13" t="s" s="4">
        <v>67</v>
      </c>
      <c r="B13" t="n" s="6">
        <v>-36155</v>
      </c>
      <c r="C13" t="n" s="6">
        <v>6533</v>
      </c>
    </row>
    <row r="14" spans="1:3">
      <c r="A14" t="s" s="4">
        <v>68</v>
      </c>
      <c r="B14" t="n" s="6">
        <v>703</v>
      </c>
      <c r="C14" t="n" s="6">
        <v>1600</v>
      </c>
    </row>
    <row r="15" spans="1:3">
      <c r="A15" t="s" s="4">
        <v>69</v>
      </c>
      <c r="B15" t="n" s="7">
        <v>-36858</v>
      </c>
      <c r="C15" t="n" s="7">
        <v>4933</v>
      </c>
    </row>
    <row r="16" spans="1:3">
      <c r="A16" t="s" s="3">
        <v>70</v>
      </c>
    </row>
    <row r="17" spans="1:3">
      <c r="A17" t="s" s="4">
        <v>71</v>
      </c>
      <c r="B17" t="n" s="9">
        <v>-0.0074</v>
      </c>
      <c r="C17" t="n" s="9">
        <v>0.0012</v>
      </c>
    </row>
    <row r="18" spans="1:3">
      <c r="A18" t="s" s="3">
        <v>72</v>
      </c>
    </row>
    <row r="19" spans="1:3">
      <c r="A19" t="s" s="4">
        <v>71</v>
      </c>
      <c r="B19" t="n" s="6">
        <v>5000000</v>
      </c>
      <c r="C19" t="n" s="6">
        <v>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7"/>
    <col customWidth="1" max="5" min="5" width="10"/>
  </cols>
  <sheetData>
    <row r="1" spans="1:5">
      <c r="A1" t="s" s="1">
        <v>73</v>
      </c>
      <c r="B1" t="s" s="2">
        <v>74</v>
      </c>
      <c r="C1" t="s" s="2">
        <v>75</v>
      </c>
      <c r="D1" t="s" s="2">
        <v>76</v>
      </c>
      <c r="E1" t="s" s="2">
        <v>77</v>
      </c>
    </row>
    <row r="2" spans="1:5">
      <c r="A2" t="s" s="4">
        <v>78</v>
      </c>
      <c r="B2" t="s" s="4">
        <v>37</v>
      </c>
      <c r="C2" t="s" s="4">
        <v>37</v>
      </c>
      <c r="D2" t="s" s="4">
        <v>37</v>
      </c>
      <c r="E2" t="s" s="4">
        <v>37</v>
      </c>
    </row>
    <row r="3" spans="1:5">
      <c r="A3" t="s" s="4">
        <v>79</v>
      </c>
      <c r="B3" t="s" s="4">
        <v>37</v>
      </c>
    </row>
    <row r="4" spans="1:5">
      <c r="A4" t="s" s="4">
        <v>80</v>
      </c>
      <c r="B4" t="n" s="7">
        <v>4000</v>
      </c>
      <c r="C4" t="s" s="4">
        <v>37</v>
      </c>
      <c r="E4" t="n" s="7">
        <v>4000</v>
      </c>
    </row>
    <row r="5" spans="1:5">
      <c r="A5" t="s" s="4">
        <v>81</v>
      </c>
      <c r="B5" t="n" s="6">
        <v>4000000</v>
      </c>
    </row>
    <row r="6" spans="1:5">
      <c r="A6" t="s" s="4">
        <v>82</v>
      </c>
      <c r="B6" t="s" s="4">
        <v>37</v>
      </c>
      <c r="C6" t="s" s="4">
        <v>37</v>
      </c>
      <c r="D6" t="n" s="7">
        <v>4933</v>
      </c>
      <c r="E6" t="n" s="6">
        <v>4933</v>
      </c>
    </row>
    <row r="7" spans="1:5">
      <c r="A7" t="s" s="4">
        <v>83</v>
      </c>
      <c r="B7" t="n" s="7">
        <v>4000</v>
      </c>
      <c r="C7" t="s" s="4">
        <v>37</v>
      </c>
      <c r="D7" t="n" s="6">
        <v>4933</v>
      </c>
      <c r="E7" t="n" s="6">
        <v>8933</v>
      </c>
    </row>
    <row r="8" spans="1:5">
      <c r="A8" t="s" s="4">
        <v>84</v>
      </c>
      <c r="B8" t="n" s="6">
        <v>4000000</v>
      </c>
    </row>
    <row r="9" spans="1:5">
      <c r="A9" t="s" s="4">
        <v>80</v>
      </c>
      <c r="B9" t="n" s="7">
        <v>40</v>
      </c>
      <c r="C9" t="n" s="7">
        <v>39960</v>
      </c>
      <c r="E9" t="n" s="6">
        <v>40000</v>
      </c>
    </row>
    <row r="10" spans="1:5">
      <c r="A10" t="s" s="4">
        <v>81</v>
      </c>
      <c r="B10" t="n" s="6">
        <v>1000000</v>
      </c>
    </row>
    <row r="11" spans="1:5">
      <c r="A11" t="s" s="4">
        <v>82</v>
      </c>
      <c r="C11" t="s" s="4">
        <v>37</v>
      </c>
      <c r="D11" t="n" s="6">
        <v>-36858</v>
      </c>
      <c r="E11" t="n" s="6">
        <v>-36858</v>
      </c>
    </row>
    <row r="12" spans="1:5">
      <c r="A12" t="s" s="4">
        <v>85</v>
      </c>
      <c r="B12" t="n" s="7">
        <v>4040</v>
      </c>
      <c r="C12" t="n" s="7">
        <v>39960</v>
      </c>
      <c r="D12" t="n" s="7">
        <v>-31925</v>
      </c>
      <c r="E12" t="n" s="7">
        <v>12075</v>
      </c>
    </row>
    <row r="13" spans="1:5">
      <c r="A13" t="s" s="4">
        <v>86</v>
      </c>
      <c r="B13" t="n" s="6">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t="s" s="1">
        <v>87</v>
      </c>
      <c r="B1" t="s" s="2">
        <v>1</v>
      </c>
    </row>
    <row r="2" spans="1:3">
      <c r="B2" t="s" s="2">
        <v>2</v>
      </c>
      <c r="C2" t="s" s="2">
        <v>30</v>
      </c>
    </row>
    <row r="3" spans="1:3">
      <c r="A3" t="s" s="3">
        <v>88</v>
      </c>
    </row>
    <row r="4" spans="1:3">
      <c r="A4" t="s" s="4">
        <v>89</v>
      </c>
      <c r="B4" t="n" s="7">
        <v>-36858</v>
      </c>
      <c r="C4" t="n" s="7">
        <v>4933</v>
      </c>
    </row>
    <row r="5" spans="1:3">
      <c r="A5" t="s" s="3">
        <v>90</v>
      </c>
    </row>
    <row r="6" spans="1:3">
      <c r="A6" t="s" s="4">
        <v>36</v>
      </c>
      <c r="B6" t="n" s="6">
        <v>500</v>
      </c>
      <c r="C6" t="s" s="4">
        <v>37</v>
      </c>
    </row>
    <row r="7" spans="1:3">
      <c r="A7" t="s" s="4">
        <v>68</v>
      </c>
      <c r="B7" t="n" s="6">
        <v>703</v>
      </c>
      <c r="C7" t="n" s="7">
        <v>1600</v>
      </c>
    </row>
    <row r="8" spans="1:3">
      <c r="A8" t="s" s="4">
        <v>91</v>
      </c>
      <c r="B8" t="n" s="6">
        <v>-35655</v>
      </c>
      <c r="C8" t="n" s="6">
        <v>6533</v>
      </c>
    </row>
    <row r="9" spans="1:3">
      <c r="A9" t="s" s="3">
        <v>92</v>
      </c>
    </row>
    <row r="10" spans="1:3">
      <c r="A10" t="s" s="4">
        <v>93</v>
      </c>
      <c r="B10" t="n" s="6">
        <v>40000</v>
      </c>
      <c r="C10" t="n" s="6">
        <v>4000</v>
      </c>
    </row>
    <row r="11" spans="1:3">
      <c r="A11" t="s" s="4">
        <v>94</v>
      </c>
      <c r="B11" t="n" s="6">
        <v>520</v>
      </c>
      <c r="C11" t="n" s="6">
        <v>200</v>
      </c>
    </row>
    <row r="12" spans="1:3">
      <c r="A12" t="s" s="4">
        <v>95</v>
      </c>
      <c r="B12" t="n" s="7">
        <v>40520</v>
      </c>
      <c r="C12" t="n" s="6">
        <v>4200</v>
      </c>
    </row>
    <row r="13" spans="1:3">
      <c r="A13" t="s" s="3">
        <v>96</v>
      </c>
    </row>
    <row r="14" spans="1:3">
      <c r="A14" t="s" s="4">
        <v>97</v>
      </c>
      <c r="B14" t="s" s="4">
        <v>37</v>
      </c>
      <c r="C14" t="n" s="6">
        <v>-10500</v>
      </c>
    </row>
    <row r="15" spans="1:3">
      <c r="A15" t="s" s="4">
        <v>98</v>
      </c>
      <c r="B15" t="s" s="4">
        <v>37</v>
      </c>
      <c r="C15" t="n" s="6">
        <v>-10500</v>
      </c>
    </row>
    <row r="16" spans="1:3">
      <c r="A16" t="s" s="4">
        <v>99</v>
      </c>
      <c r="B16" t="n" s="7">
        <v>4865</v>
      </c>
      <c r="C16" t="n" s="7">
        <v>233</v>
      </c>
    </row>
    <row r="17" spans="1:3">
      <c r="A17" t="s" s="4">
        <v>100</v>
      </c>
      <c r="B17" t="n" s="6">
        <v>233</v>
      </c>
      <c r="C17" t="s" s="4">
        <v>37</v>
      </c>
    </row>
    <row r="18" spans="1:3">
      <c r="A18" t="s" s="4">
        <v>101</v>
      </c>
      <c r="B18" t="n" s="7">
        <v>5098</v>
      </c>
      <c r="C18" t="n" s="7">
        <v>233</v>
      </c>
    </row>
    <row r="19" spans="1:3">
      <c r="A19" t="s" s="3">
        <v>102</v>
      </c>
    </row>
    <row r="20" spans="1:3">
      <c r="A20" t="s" s="4">
        <v>103</v>
      </c>
      <c r="B20" t="s" s="4">
        <v>37</v>
      </c>
      <c r="C20" t="s" s="4">
        <v>37</v>
      </c>
    </row>
    <row r="21" spans="1:3">
      <c r="A21" t="s" s="4">
        <v>104</v>
      </c>
      <c r="B21" t="s" s="4">
        <v>37</v>
      </c>
      <c r="C21" t="s" s="4">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05</v>
      </c>
      <c r="B1" t="s" s="2">
        <v>1</v>
      </c>
    </row>
    <row r="2" spans="1:2">
      <c r="B2" t="s" s="2">
        <v>2</v>
      </c>
    </row>
    <row r="3" spans="1:2">
      <c r="A3" t="s" s="3">
        <v>106</v>
      </c>
    </row>
    <row r="4" spans="1:2">
      <c r="A4" t="s" s="4">
        <v>107</v>
      </c>
      <c r="B4" t="s"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09</v>
      </c>
      <c r="B1" t="s" s="2">
        <v>1</v>
      </c>
    </row>
    <row r="2" spans="1:2">
      <c r="B2" t="s" s="2">
        <v>2</v>
      </c>
    </row>
    <row r="3" spans="1:2">
      <c r="A3" t="s" s="3">
        <v>106</v>
      </c>
    </row>
    <row r="4" spans="1:2">
      <c r="A4" t="s" s="4">
        <v>110</v>
      </c>
      <c r="B4" t="s"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2</v>
      </c>
      <c r="B1" t="s" s="2">
        <v>1</v>
      </c>
    </row>
    <row r="2" spans="1:2">
      <c r="B2" t="s" s="2">
        <v>2</v>
      </c>
    </row>
    <row r="3" spans="1:2">
      <c r="A3" t="s" s="3">
        <v>106</v>
      </c>
    </row>
    <row r="4" spans="1:2">
      <c r="A4" t="s" s="4">
        <v>113</v>
      </c>
      <c r="B4" t="s"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Audited)</vt:lpstr>
      <vt:lpstr>BALANCE SHEETS (Audited) (Paren</vt:lpstr>
      <vt:lpstr>STATEMENTS OF OPERATIONS (Audit</vt:lpstr>
      <vt:lpstr>STATEMENTS OF CHANGES IN SHAREH</vt:lpstr>
      <vt:lpstr>STATEMENTS OF CASH FLOWS (Audit</vt:lpstr>
      <vt:lpstr>Organization and Basis of Prese</vt:lpstr>
      <vt:lpstr>Significant Accounting Policies</vt:lpstr>
      <vt:lpstr>Going Concern</vt:lpstr>
      <vt:lpstr>Concentrations</vt:lpstr>
      <vt:lpstr>Legal Matters</vt:lpstr>
      <vt:lpstr>Debt</vt:lpstr>
      <vt:lpstr>Capital Stock</vt:lpstr>
      <vt:lpstr>Fixed Assets</vt:lpstr>
      <vt:lpstr>Income Taxes</vt:lpstr>
      <vt:lpstr>Related Party Transactions</vt:lpstr>
      <vt:lpstr>Subsequent Events</vt:lpstr>
      <vt:lpstr>Significant Accounting Polici18</vt:lpstr>
      <vt:lpstr>Fixed Assets (Tables)</vt:lpstr>
      <vt:lpstr>Income Taxes (Tables)</vt:lpstr>
      <vt:lpstr>Going Concern (Details Narrativ</vt:lpstr>
      <vt:lpstr>Capital Stock (Details Narrativ</vt:lpstr>
      <vt:lpstr>Fixed Assets (Details)</vt:lpstr>
      <vt:lpstr>Fixed Assets (Details Narrative</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05:01Z</dcterms:created>
  <dcterms:modified xmlns:dcterms="http://purl.org/dc/terms/" xmlns:xsi="http://www.w3.org/2001/XMLSchema-instance" xsi:type="dcterms:W3CDTF">2015-12-09T16:05:01Z</dcterms:modified>
  <dc:title xmlns:dc="http://purl.org/dc/elements/1.1/">Untitled</dc:title>
  <dc:description xmlns:dc="http://purl.org/dc/elements/1.1/"/>
  <dc:subject xmlns:dc="http://purl.org/dc/elements/1.1/"/>
  <cp:keywords/>
  <cp:category/>
</cp:coreProperties>
</file>